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5"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UNIVERSAL LOGISTICS HOLDINGS, INC.</t>
        </is>
      </c>
    </row>
    <row r="6">
      <c r="A6" s="4" t="inlineStr">
        <is>
          <t>Amendment Flag</t>
        </is>
      </c>
      <c r="B6" s="4" t="inlineStr">
        <is>
          <t>false</t>
        </is>
      </c>
    </row>
    <row r="7">
      <c r="A7" s="4" t="inlineStr">
        <is>
          <t>Entity Central Index Key</t>
        </is>
      </c>
      <c r="B7" s="4" t="inlineStr">
        <is>
          <t>00013082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Value of Initial Fixed $100 Investment Based On:
Year Summary Compensation Table Total for CEO (1) Compensation Actually Paid to CEO (2) Average Summary Compensation Table Total for Non-CEO NEOs (3) Average Compensation Actually Paid to Non-CEO NEOs (2)(3) Total Shareholder Return (4) Peer Group Total Shareholder Return (5) Net Income Operating Margin (6)
2024 1,236,098 2,333,240 1,057,100 1,421,146 260 134 129,907,000 11.0 %
2023 1,232,090 908,818 982,393 956,923 157 131 92,901,000 8.8 %
2022 1,147,402 2,055,927 828,823 935,448 185 98 168,632,000 11.9 %
2021 1,000,165 896,040 871,654 862,679 103 120 73,733,000 5.9 %
2020 2,067,833 2,186,333 904,712 931,262 110 106 48,132,000 5.8 % (1) Total compensation of Tim Phillips , our CEO, for all periods presented. (2) SEC rules require certain adjustments be made to the Summary Compensation Table totals to determine “compensation actually paid.” The Reconciliation of Compensation Actually Paid Adjustments table below details the applicable adjustments that were made to determine “compensation actually paid." (3) Since Jude Beres, our CFO, is our only non-CEO named executive officer, the dollar amounts reported for the non-CEO NEOs represent amounts for Mr. Beres for all periods presented. The Reconciliation of Compensation Actually Paid Adjustments table below details the applicable adjustments that were made to determine “compensation actually paid.” (4) Total shareholder return is calculated by dividing the sum of the cumulative amount of dividends for the measurement period, assuming dividend reinvestment, and the difference between our stock price at the end and the beginning of the measurement period by our stock price at the beginning of the measurement period. (5) The peer group used by the Company consists of the companies used in the Company’s performance graph as required by Item 201(e) of Regulation S-K and reported in Part II, Item 5 of its annual report on Form 10-K for the fiscal year ended December 31, 2024, namely the Nasdaq Transportation Index. (6) Operating margin is calculated as income from operations divided by total revenues, as included in our annual financial statements.
Year Summary Compensation Table “Total” Column ($) Subtract Summary Compensation Table “Stock Awards” Column ($) Add Year-End Fair Value of Unvested Equity Awards Granted in Year ($) Add / (Subtract) Year Over Year Change in Fair Value of Unvested Equity Awards Granted in Prior Years ($) Add / (Subtract) Year Over Year Change in Fair Value of Equity Awards Granted in Prior Years that Vested in Year ($) Compensation Actually Paid ($)
CEO
2024 1,236,098 ( 175,000 ) 270,449 932,019 69,674 2,333,240
2023 1,232,090 ( 252,007 ) 255,935 ( 325,200 ) ( 2,000 ) 908,818
2022 1,147,402 - - 911,250 ( 2,725 ) 2,055,927
2021 1,000,165 - - ( 112,450 ) 8,325 896,040
2020 2,067,833 ( 1,129,200 ) 1,235,400 12,225 75 2,186,333
Non-CEO NEOs (1)
2024 1,057,100 ( 223,575 ) 345,515 207,030 35,076 1,421,146
2023 982,393 ( 232,887 ) 236,517 ( 27,100 ) ( 2,000 ) 956,923
2022 828,823 - - 109,350 ( 2,725 ) 935,448
2021 871,654 - - ( 17,300 ) 8,325 862,679
2020 904,712 ( 88,700 ) 102,950 12,225 75 931,262 (1) Since Jude Beres, our CFO, is our only non-CEO named executive officer, the dollar amounts reported for the non-CEO NEOs represent amounts for Mr. Beres for all periods presented. </t>
        </is>
      </c>
      <c r="C4" s="4" t="inlineStr">
        <is>
          <t xml:space="preserve"> </t>
        </is>
      </c>
      <c r="D4" s="4" t="inlineStr">
        <is>
          <t xml:space="preserve"> </t>
        </is>
      </c>
      <c r="E4" s="4" t="inlineStr">
        <is>
          <t xml:space="preserve"> </t>
        </is>
      </c>
      <c r="F4" s="4" t="inlineStr">
        <is>
          <t xml:space="preserve"> </t>
        </is>
      </c>
    </row>
    <row r="5">
      <c r="A5" s="4" t="inlineStr">
        <is>
          <t>Named Executive Officers, Footnote</t>
        </is>
      </c>
      <c r="B5" s="4" t="inlineStr">
        <is>
          <t>(1) Total compensation of Tim Phillips , our CEO, for all periods presented.</t>
        </is>
      </c>
      <c r="C5" s="4" t="inlineStr">
        <is>
          <t xml:space="preserve"> </t>
        </is>
      </c>
      <c r="D5" s="4" t="inlineStr">
        <is>
          <t xml:space="preserve"> </t>
        </is>
      </c>
      <c r="E5" s="4" t="inlineStr">
        <is>
          <t xml:space="preserve"> </t>
        </is>
      </c>
      <c r="F5" s="4" t="inlineStr">
        <is>
          <t xml:space="preserve"> </t>
        </is>
      </c>
    </row>
    <row r="6">
      <c r="A6" s="4" t="inlineStr">
        <is>
          <t>Peer Group Issuers, Footnote</t>
        </is>
      </c>
      <c r="B6" s="4" t="inlineStr">
        <is>
          <t>(5) The peer group used by the Company consists of the companies used in the Company’s performance graph as required by Item 201(e) of Regulation S-K and reported in Part II, Item 5 of its annual report on Form 10-K for the fiscal year ended December 31, 2024, namely the Nasdaq Transportation Index.</t>
        </is>
      </c>
      <c r="C6" s="4" t="inlineStr">
        <is>
          <t xml:space="preserve"> </t>
        </is>
      </c>
      <c r="D6" s="4" t="inlineStr">
        <is>
          <t xml:space="preserve"> </t>
        </is>
      </c>
      <c r="E6" s="4" t="inlineStr">
        <is>
          <t xml:space="preserve"> </t>
        </is>
      </c>
      <c r="F6" s="4" t="inlineStr">
        <is>
          <t xml:space="preserve"> </t>
        </is>
      </c>
    </row>
    <row r="7">
      <c r="A7" s="4" t="inlineStr">
        <is>
          <t>PEO Total Compensation Amount</t>
        </is>
      </c>
      <c r="B7" s="5" t="n">
        <v>1236098</v>
      </c>
      <c r="C7" s="5" t="n">
        <v>1232090</v>
      </c>
      <c r="D7" s="5" t="n">
        <v>1147402</v>
      </c>
      <c r="E7" s="5" t="n">
        <v>1000165</v>
      </c>
      <c r="F7" s="5" t="n">
        <v>2067833</v>
      </c>
    </row>
    <row r="8">
      <c r="A8" s="4" t="inlineStr">
        <is>
          <t>PEO Actually Paid Compensation Amount</t>
        </is>
      </c>
      <c r="B8" s="5" t="n">
        <v>2333240</v>
      </c>
      <c r="C8" s="6" t="n">
        <v>908818</v>
      </c>
      <c r="D8" s="6" t="n">
        <v>2055927</v>
      </c>
      <c r="E8" s="6" t="n">
        <v>896040</v>
      </c>
      <c r="F8" s="6" t="n">
        <v>2186333</v>
      </c>
    </row>
    <row r="9">
      <c r="A9" s="4" t="inlineStr">
        <is>
          <t>Adjustment To PEO Compensation, Footnote</t>
        </is>
      </c>
      <c r="B9" s="4" t="inlineStr">
        <is>
          <t>(2) SEC rules require certain adjustments be made to the Summary Compensation Table totals to determine “compensation actually paid.” The Reconciliation of Compensation Actually Paid Adjustments table below details the applicable adjustments that were made to determine “compensation actually paid."</t>
        </is>
      </c>
      <c r="C9" s="4" t="inlineStr">
        <is>
          <t xml:space="preserve"> </t>
        </is>
      </c>
      <c r="D9" s="4" t="inlineStr">
        <is>
          <t xml:space="preserve"> </t>
        </is>
      </c>
      <c r="E9" s="4" t="inlineStr">
        <is>
          <t xml:space="preserve"> </t>
        </is>
      </c>
      <c r="F9" s="4" t="inlineStr">
        <is>
          <t xml:space="preserve"> </t>
        </is>
      </c>
    </row>
    <row r="10">
      <c r="A10" s="4" t="inlineStr">
        <is>
          <t>Non-PEO NEO Average Total Compensation Amount</t>
        </is>
      </c>
      <c r="B10" s="5" t="n">
        <v>1057100</v>
      </c>
      <c r="C10" s="6" t="n">
        <v>982393</v>
      </c>
      <c r="D10" s="6" t="n">
        <v>828823</v>
      </c>
      <c r="E10" s="6" t="n">
        <v>871654</v>
      </c>
      <c r="F10" s="6" t="n">
        <v>904712</v>
      </c>
    </row>
    <row r="11">
      <c r="A11" s="4" t="inlineStr">
        <is>
          <t>Non-PEO NEO Average Compensation Actually Paid Amount</t>
        </is>
      </c>
      <c r="B11" s="5" t="n">
        <v>1421146</v>
      </c>
      <c r="C11" s="6" t="n">
        <v>956923</v>
      </c>
      <c r="D11" s="6" t="n">
        <v>935448</v>
      </c>
      <c r="E11" s="6" t="n">
        <v>862679</v>
      </c>
      <c r="F11" s="6" t="n">
        <v>931262</v>
      </c>
    </row>
    <row r="12">
      <c r="A12" s="4" t="inlineStr">
        <is>
          <t>Adjustment to Non-PEO NEO Compensation Footnote</t>
        </is>
      </c>
      <c r="B12" s="4" t="inlineStr">
        <is>
          <t>(3) Since Jude Beres, our CFO, is our only non-CEO named executive officer, the dollar amounts reported for the non-CEO NEOs represent amounts for Mr. Beres for all periods presented. The Reconciliation of Compensation Actually Paid Adjustments table below details the applicable adjustments that were made to determine “compensation actually paid.”</t>
        </is>
      </c>
      <c r="C12" s="4" t="inlineStr">
        <is>
          <t xml:space="preserve"> </t>
        </is>
      </c>
      <c r="D12" s="4" t="inlineStr">
        <is>
          <t xml:space="preserve"> </t>
        </is>
      </c>
      <c r="E12" s="4" t="inlineStr">
        <is>
          <t xml:space="preserve"> </t>
        </is>
      </c>
      <c r="F12" s="4" t="inlineStr">
        <is>
          <t xml:space="preserve"> </t>
        </is>
      </c>
    </row>
    <row r="13">
      <c r="A13" s="4" t="inlineStr">
        <is>
          <t>Equity Valuation Assumption Difference, Footnote</t>
        </is>
      </c>
      <c r="B13" s="4" t="inlineStr">
        <is>
          <t>(4) Total shareholder return is calculated by dividing the sum of the cumulative amount of dividends for the measurement period, assuming dividend reinvestment, and the difference between our stock price at the end and the beginning of the measurement period by our stock price at the beginning of the measurement period.</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Relationship Between Compensation Actually Paid and Peer Group TSR</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Relationship Between Compensation Actually Paid and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Relationship Between Compensation Actually Paid and Operating Margin</t>
        </is>
      </c>
      <c r="C16" s="4" t="inlineStr">
        <is>
          <t xml:space="preserve"> </t>
        </is>
      </c>
      <c r="D16" s="4" t="inlineStr">
        <is>
          <t xml:space="preserve"> </t>
        </is>
      </c>
      <c r="E16" s="4" t="inlineStr">
        <is>
          <t xml:space="preserve"> </t>
        </is>
      </c>
      <c r="F16" s="4" t="inlineStr">
        <is>
          <t xml:space="preserve"> </t>
        </is>
      </c>
    </row>
    <row r="17">
      <c r="A17" s="4" t="inlineStr">
        <is>
          <t>Tabular List, Table</t>
        </is>
      </c>
      <c r="B17" s="4" t="inlineStr">
        <is>
          <t>:
• Operating Margin , • Revenue Growth, and • EBITDA Margin.</t>
        </is>
      </c>
      <c r="C17" s="4" t="inlineStr">
        <is>
          <t xml:space="preserve"> </t>
        </is>
      </c>
      <c r="D17" s="4" t="inlineStr">
        <is>
          <t xml:space="preserve"> </t>
        </is>
      </c>
      <c r="E17" s="4" t="inlineStr">
        <is>
          <t xml:space="preserve"> </t>
        </is>
      </c>
      <c r="F17" s="4" t="inlineStr">
        <is>
          <t xml:space="preserve"> </t>
        </is>
      </c>
    </row>
    <row r="18">
      <c r="A18" s="4" t="inlineStr">
        <is>
          <t>Total Shareholder Return Amount</t>
        </is>
      </c>
      <c r="B18" s="5" t="n">
        <v>260</v>
      </c>
      <c r="C18" s="6" t="n">
        <v>157</v>
      </c>
      <c r="D18" s="6" t="n">
        <v>185</v>
      </c>
      <c r="E18" s="6" t="n">
        <v>103</v>
      </c>
      <c r="F18" s="6" t="n">
        <v>110</v>
      </c>
    </row>
    <row r="19">
      <c r="A19" s="4" t="inlineStr">
        <is>
          <t>Peer Group Total Shareholder Return Amount</t>
        </is>
      </c>
      <c r="B19" s="6" t="n">
        <v>134</v>
      </c>
      <c r="C19" s="6" t="n">
        <v>131</v>
      </c>
      <c r="D19" s="6" t="n">
        <v>98</v>
      </c>
      <c r="E19" s="6" t="n">
        <v>120</v>
      </c>
      <c r="F19" s="6" t="n">
        <v>106</v>
      </c>
    </row>
    <row r="20">
      <c r="A20" s="4" t="inlineStr">
        <is>
          <t>Net Income (Loss)</t>
        </is>
      </c>
      <c r="B20" s="5" t="n">
        <v>129907000</v>
      </c>
      <c r="C20" s="5" t="n">
        <v>92901000</v>
      </c>
      <c r="D20" s="5" t="n">
        <v>168632000</v>
      </c>
      <c r="E20" s="5" t="n">
        <v>73733000</v>
      </c>
      <c r="F20" s="5" t="n">
        <v>48132000</v>
      </c>
    </row>
    <row r="21">
      <c r="A21" s="4" t="inlineStr">
        <is>
          <t>Company Selected Measure Amount</t>
        </is>
      </c>
      <c r="B21" s="6" t="n">
        <v>11</v>
      </c>
      <c r="C21" s="7" t="n">
        <v>8.800000000000001</v>
      </c>
      <c r="D21" s="7" t="n">
        <v>11.9</v>
      </c>
      <c r="E21" s="7" t="n">
        <v>5.9</v>
      </c>
      <c r="F21" s="7" t="n">
        <v>5.8</v>
      </c>
    </row>
    <row r="22">
      <c r="A22" s="4" t="inlineStr">
        <is>
          <t>PEO Name</t>
        </is>
      </c>
      <c r="B22" s="4" t="inlineStr">
        <is>
          <t>Tim Phillips</t>
        </is>
      </c>
      <c r="C22" s="4" t="inlineStr">
        <is>
          <t>Tim Phillips</t>
        </is>
      </c>
      <c r="D22" s="4" t="inlineStr">
        <is>
          <t>Tim Phillips</t>
        </is>
      </c>
      <c r="E22" s="4" t="inlineStr">
        <is>
          <t>Tim Phillips</t>
        </is>
      </c>
      <c r="F22" s="4" t="inlineStr">
        <is>
          <t>Tim Phillips</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Operating Margin</t>
        </is>
      </c>
      <c r="C25" s="4" t="inlineStr">
        <is>
          <t xml:space="preserve"> </t>
        </is>
      </c>
      <c r="D25" s="4" t="inlineStr">
        <is>
          <t xml:space="preserve"> </t>
        </is>
      </c>
      <c r="E25" s="4" t="inlineStr">
        <is>
          <t xml:space="preserve"> </t>
        </is>
      </c>
      <c r="F25" s="4" t="inlineStr">
        <is>
          <t xml:space="preserve"> </t>
        </is>
      </c>
    </row>
    <row r="26">
      <c r="A26" s="4" t="inlineStr">
        <is>
          <t>Non-GAAP Measure Description</t>
        </is>
      </c>
      <c r="B26" s="4" t="inlineStr">
        <is>
          <t>(6) Operating margin is calculated as income from operations divided by total revenues, as included in our annual financial statements.</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Revenue Growth, and</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EBITDA Margin.</t>
        </is>
      </c>
      <c r="C32" s="4" t="inlineStr">
        <is>
          <t xml:space="preserve"> </t>
        </is>
      </c>
      <c r="D32" s="4" t="inlineStr">
        <is>
          <t xml:space="preserve"> </t>
        </is>
      </c>
      <c r="E32" s="4" t="inlineStr">
        <is>
          <t xml:space="preserve"> </t>
        </is>
      </c>
      <c r="F32" s="4" t="inlineStr">
        <is>
          <t xml:space="preserve"> </t>
        </is>
      </c>
    </row>
    <row r="33">
      <c r="A33" s="4" t="inlineStr">
        <is>
          <t>PEO | Aggregate Grant Date Fair Value of Equity Award Amounts Reported in Summary Compensation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5" t="n">
        <v>-175000</v>
      </c>
      <c r="C35" s="5" t="n">
        <v>-252007</v>
      </c>
      <c r="D35" s="4" t="inlineStr">
        <is>
          <t xml:space="preserve"> </t>
        </is>
      </c>
      <c r="E35" s="4" t="inlineStr">
        <is>
          <t xml:space="preserve"> </t>
        </is>
      </c>
      <c r="F35" s="5" t="n">
        <v>-1129200</v>
      </c>
    </row>
    <row r="36">
      <c r="A36" s="4" t="inlineStr">
        <is>
          <t>PEO | Year-end Fair Value of Equity Awards Granted in Covered Year that are Outstanding and Unves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6" t="n">
        <v>270449</v>
      </c>
      <c r="C38" s="6" t="n">
        <v>255935</v>
      </c>
      <c r="D38" s="4" t="inlineStr">
        <is>
          <t xml:space="preserve"> </t>
        </is>
      </c>
      <c r="E38" s="4" t="inlineStr">
        <is>
          <t xml:space="preserve"> </t>
        </is>
      </c>
      <c r="F38" s="6" t="n">
        <v>1235400</v>
      </c>
    </row>
    <row r="39">
      <c r="A39" s="4" t="inlineStr">
        <is>
          <t>PEO | Year-over-Year Change in Fair Value of Equity Awards Granted in Prior Years That are Outstanding and Unveste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932019</v>
      </c>
      <c r="C41" s="6" t="n">
        <v>-325200</v>
      </c>
      <c r="D41" s="5" t="n">
        <v>911250</v>
      </c>
      <c r="E41" s="5" t="n">
        <v>-112450</v>
      </c>
      <c r="F41" s="6" t="n">
        <v>12225</v>
      </c>
    </row>
    <row r="42">
      <c r="A42" s="4" t="inlineStr">
        <is>
          <t>PEO | Change in Fair Value as of Vesting Date of Prior Year Equity Awards Vested in Covered Yea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69674</v>
      </c>
      <c r="C44" s="6" t="n">
        <v>-2000</v>
      </c>
      <c r="D44" s="6" t="n">
        <v>-2725</v>
      </c>
      <c r="E44" s="6" t="n">
        <v>8325</v>
      </c>
      <c r="F44" s="6" t="n">
        <v>75</v>
      </c>
    </row>
    <row r="45">
      <c r="A45" s="4" t="inlineStr">
        <is>
          <t>Non-PEO NEO | Aggregate Grant Date Fair Value of Equity Award Amounts Reported in Summary Compensation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223575</v>
      </c>
      <c r="C47" s="6" t="n">
        <v>-232887</v>
      </c>
      <c r="D47" s="4" t="inlineStr">
        <is>
          <t xml:space="preserve"> </t>
        </is>
      </c>
      <c r="E47" s="4" t="inlineStr">
        <is>
          <t xml:space="preserve"> </t>
        </is>
      </c>
      <c r="F47" s="6" t="n">
        <v>-88700</v>
      </c>
    </row>
    <row r="48">
      <c r="A48" s="4" t="inlineStr">
        <is>
          <t>Non-PEO NEO | Year-end Fair Value of Equity Awards Granted in Covered Year that are Outstanding and Unvest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345515</v>
      </c>
      <c r="C50" s="6" t="n">
        <v>236517</v>
      </c>
      <c r="D50" s="4" t="inlineStr">
        <is>
          <t xml:space="preserve"> </t>
        </is>
      </c>
      <c r="E50" s="4" t="inlineStr">
        <is>
          <t xml:space="preserve"> </t>
        </is>
      </c>
      <c r="F50" s="6" t="n">
        <v>102950</v>
      </c>
    </row>
    <row r="51">
      <c r="A51" s="4" t="inlineStr">
        <is>
          <t>Non-PEO NEO | Year-over-Year Change in Fair Value of Equity Awards Granted in Prior Years That are Outstanding and Unvest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207030</v>
      </c>
      <c r="C53" s="6" t="n">
        <v>-27100</v>
      </c>
      <c r="D53" s="6" t="n">
        <v>109350</v>
      </c>
      <c r="E53" s="6" t="n">
        <v>-17300</v>
      </c>
      <c r="F53" s="6" t="n">
        <v>12225</v>
      </c>
    </row>
    <row r="54">
      <c r="A54" s="4" t="inlineStr">
        <is>
          <t>Non-PEO NEO | Change in Fair Value as of Vesting Date of Prior Year Equity Awards Vested in Covered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5" t="n">
        <v>35076</v>
      </c>
      <c r="C56" s="5" t="n">
        <v>-2000</v>
      </c>
      <c r="D56" s="5" t="n">
        <v>-2725</v>
      </c>
      <c r="E56" s="5" t="n">
        <v>8325</v>
      </c>
      <c r="F56" s="5" t="n">
        <v>75</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15:18Z</dcterms:created>
  <dcterms:modified xmlns:dcterms="http://purl.org/dc/terms/" xmlns:xsi="http://www.w3.org/2001/XMLSchema-instance" xsi:type="dcterms:W3CDTF">2025-03-20T20:15:19Z</dcterms:modified>
</cp:coreProperties>
</file>